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Mar. 31,
		2018</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Apr. 30,
		2019</t>
  </si>
  <si>
    <t>Document Effective Date</t>
  </si>
  <si>
    <t>dei_DocumentEffectiveDate</t>
  </si>
  <si>
    <t>Prospectus Date</t>
  </si>
  <si>
    <t>rr_ProspectusDate</t>
  </si>
  <si>
    <t>Jul. 31,
		2018</t>
  </si>
  <si>
    <t>Entity Inv Company Type</t>
  </si>
  <si>
    <t>dei_EntityInvCompanyType</t>
  </si>
  <si>
    <t>N-1A</t>
  </si>
  <si>
    <t>Jul. 31, 2018</t>
  </si>
  <si>
    <t>Ivy Funds Supplement dated April 30, 2019 to the Ivy Funds Prospectus dated July 31, 2018 as supplemented July 31, 2018, August 17, 2018, November 5, 2018, December 3, 2018, January 31, 2019, February 21, 2019 and April 16, 2019 The following is inserted as a new paragraph following the second paragraph of the Ivy Energy Fund  Principal Investment Strategies section on page 149: The Fund is non-diversified, meaning that it may invest a significant portion of its total assets in a limited number of issuers. The following is inserted as a new bullet point immediately preceding the Value Stock Risk bullet point of the Ivy Energy Fund  Principal Investment Risks section on page 151: ∎ Non-Diversification Risk. The following is inserted as a new paragraph following the second paragraph of the Ivy Natural Resources Fund  Principal Investment Strategies section on page 166: The Fund is non-diversified, meaning that it may invest a significant portion of its total assets in a limited number of issuers. The following is inserted as a new bullet point immediately following the Natural Resources Industry Risk bullet point of the Ivy Natural Resources Fund  Principal Investment Risks section on page 168: ∎ Non-Diversification Risk.</t>
  </si>
  <si>
    <t>Supplement to Prospectus [Text Block]</t>
  </si>
  <si>
    <t>rr_SupplementToProspectusTextBlock</t>
  </si>
  <si>
    <t>Ivy Energy Fund</t>
  </si>
  <si>
    <t>Ivy Funds Supplement dated April 30, 2019 to the Ivy Funds Prospectus dated July 31, 2018 as supplemented July 31, 2018, August 17, 2018, November 5, 2018, December 3, 2018, January 31, 2019, February 21, 2019 and April 16, 2019 The following is inserted as a new paragraph following the second paragraph of the Ivy Energy Fund  Principal Investment Strategies section on page 149: The Fund is non-diversified, meaning that it may invest a significant portion of its total assets in a limited number of issuers. The following is inserted as a new bullet point immediately preceding the Value Stock Risk bullet point of the Ivy Energy Fund  Principal Investment Risks section on page 151: ∎ Non-Diversification Risk.</t>
  </si>
  <si>
    <t>Ivy Natural Resources Fund</t>
  </si>
  <si>
    <t>Ivy Funds Supplement dated April 30, 2019 to the Ivy Funds Prospectus dated July 31, 2018 as supplemented July 31, 2018, August 17, 2018, November 5, 2018, December 3, 2018, January 31, 2019, February 21, 2019 and April 16, 2019 The following is inserted as a new paragraph following the second paragraph of the Ivy Natural Resources Fund  Principal Investment Strategies section on page 166: The Fund is non-diversified, meaning that it may invest a significant portion of its total assets in a limited number of issuers. The following is inserted as a new bullet point immediately following the Natural Resources Industry Risk bullet point of the Ivy Natural Resources Fund  Principal Investment Risks section on page 168: ∎ Non-Diversification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5:29:07Z</dcterms:created>
  <dcterms:modified xmlns:dcterms="http://purl.org/dc/terms/" xmlns:xsi="http://www.w3.org/2001/XMLSchema-instance" xsi:type="dcterms:W3CDTF">2019-05-20T15:29:07Z</dcterms:modified>
</cp:coreProperties>
</file>